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FI STRATE" sheetId="2" state="visible" r:id="rId2"/>
    <sheet xmlns:r="http://schemas.openxmlformats.org/officeDocument/2006/relationships" name="Risk_Return Detail Data- FFI S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25,
		2020</t>
        </is>
      </c>
    </row>
    <row r="5">
      <c r="A5" s="4" t="inlineStr">
        <is>
          <t>Registrant Name</t>
        </is>
      </c>
      <c r="B5" s="4" t="inlineStr">
        <is>
          <t>dei_EntityRegistrantName</t>
        </is>
      </c>
      <c r="C5" s="4" t="inlineStr">
        <is>
          <t>THIRD AVENUE VARIABLE SERIES TRUST</t>
        </is>
      </c>
    </row>
    <row r="6">
      <c r="A6" s="4" t="inlineStr">
        <is>
          <t>Entity Central Index Key</t>
        </is>
      </c>
      <c r="B6" s="4" t="inlineStr">
        <is>
          <t>dei_EntityCentralIndexKey</t>
        </is>
      </c>
      <c r="C6" s="4" t="inlineStr">
        <is>
          <t>0001089107</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Nov. 9,
		2020</t>
        </is>
      </c>
    </row>
    <row r="10">
      <c r="A10" s="4" t="inlineStr">
        <is>
          <t>Document Effective Date</t>
        </is>
      </c>
      <c r="B10" s="4" t="inlineStr">
        <is>
          <t>dei_DocumentEffectiveDate</t>
        </is>
      </c>
      <c r="C10" s="4" t="inlineStr">
        <is>
          <t>Nov. 9,
		2020</t>
        </is>
      </c>
    </row>
    <row r="11">
      <c r="A11" s="4" t="inlineStr">
        <is>
          <t>Prospectus Date</t>
        </is>
      </c>
      <c r="B11" s="4" t="inlineStr">
        <is>
          <t>rr_ProspectusDate</t>
        </is>
      </c>
      <c r="C11" s="4" t="inlineStr">
        <is>
          <t>Apr. 30,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2" t="inlineStr">
        <is>
          <t>Nov. 09, 2020</t>
        </is>
      </c>
    </row>
    <row r="2">
      <c r="A2" s="4" t="inlineStr">
        <is>
          <t>FFI STRATEGIES PORTFOLIO</t>
        </is>
      </c>
    </row>
    <row r="3">
      <c r="A3" s="4" t="inlineStr">
        <is>
          <t>FFI Strategies Portfolio</t>
        </is>
      </c>
    </row>
    <row r="4">
      <c r="A4" s="4" t="inlineStr">
        <is>
          <t xml:space="preserve"> Third Avenue Variable Series Trust (the “Trust”) FFI Strategies Portfolio (the “Portfolio”) Supplement dated November 9, 2020 to the Prospectus dated April 30, 2020
1. The section entitled “Principal Investment Strategies” on pages 2-3 of the Prospectus is hereby removed and replaced with the following: The Portfolio seeks to achieve its objective mainly by acquiring common stocks of well-financed companies (meaning companies with high quality assets and conservative levels of liabilities). Adhering to this strict value discipline, the Portfolio generally seeks to construct a focused portfolio of high conviction opportunities. The Adviser seeks investments whose market prices are low in relation to what it believes is their intrinsic value and/or whose total return potential is considered to be high. The Adviser believes this both lowers investment risk and increases capital appreciation and total return potential. Accordingly, the Adviser seeks to identify investment opportunities through intensive research of individual companies and, generally, does not focus solely on stock market conditions and other macro factors. For these reasons, the Adviser may seek investments in the equity securities and senior securities, such as convertible securities, preferred stocks and debt instruments (including high yield and distressed securities, often referred to as “junk”, that may be in default and may have any or no credit rating) of companies in industries that are believed to be undervalued or temporarily depressed. The Portfolio also invests in both domestic and foreign securities. Third Avenue follows a strategy of long-term investing. The Adviser will generally sell an investment when there has been a fundamental change in the business or capital structure of the company which significantly affects the investment’s inherent value or when it believes that the market value of an investment is overpriced relative to its intrinsic value. Temporary Defensive Positions.
2. The following risks in the section of the Prospectus entitled “Principal Investment Risks” on pages 3-4 are hereby restated as follows to remove references to Cadence: Management Risk. Style Risk. Currency Hedging Risk. Insolvency and Bankruptcy Risk. Cybersecurity Risk.
3. The following information is hereby added to the section of the Prospectus entitled “Principal Investment Risks” on pages 3-4: Focused Investing Risk. </t>
        </is>
      </c>
    </row>
    <row r="5">
      <c r="A5" s="4" t="inlineStr">
        <is>
          <t>Principal Investment Strategies</t>
        </is>
      </c>
    </row>
    <row r="6">
      <c r="A6" s="4" t="inlineStr">
        <is>
          <t>The Portfolio seeks to achieve its objective mainly by acquiring common stocks of well-financed companies (meaning companies with high quality assets and conservative levels of liabilities). Adhering to this strict value discipline, the Portfolio generally seeks to construct a focused portfolio of high conviction opportunities. The Adviser seeks investments whose market prices are low in relation to what it believes is their intrinsic value and/or whose total return potential is considered to be high. The Adviser believes this both lowers investment risk and increases capital appreciation and total return potential. Accordingly, the Adviser seeks to identify investment opportunities through intensive research of individual companies and, generally, does not focus solely on stock market conditions and other macro factors. For these reasons, the Adviser may seek investments in the equity securities and senior securities, such as convertible securities, preferred stocks and debt instruments (including high yield and distressed securities, often referred to as “junk”, that may be in default and may have any or no credit rating) of companies in industries that are believed to be undervalued or temporarily depressed. The Portfolio also invests in both domestic and foreign securities. Third Avenue follows a strategy of long-term investing. The Adviser will generally sell an investment when there has been a fundamental change in the business or capital structure of the company which significantly affects the investment’s inherent value or when it believes that the market value of an investment is overpriced relative to its intrinsic value. Temporary Defensive Positions.</t>
        </is>
      </c>
    </row>
    <row r="7">
      <c r="A7" s="4" t="inlineStr">
        <is>
          <t>Principal Investment Risks</t>
        </is>
      </c>
    </row>
    <row r="8">
      <c r="A8" s="4" t="inlineStr">
        <is>
          <t xml:space="preserve">Management Risk. Style Risk. Currency Hedging Risk. Insolvency and Bankruptcy Risk. Cybersecurity Risk. Focused Investing Risk. </t>
        </is>
      </c>
    </row>
    <row r="9">
      <c r="A9" s="4" t="inlineStr">
        <is>
          <t>INVESTORS SHOULD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40" customWidth="1" min="2" max="2"/>
    <col width="80" customWidth="1" min="3" max="3"/>
  </cols>
  <sheetData>
    <row r="1">
      <c r="A1" s="1" t="inlineStr">
        <is>
          <t>Label</t>
        </is>
      </c>
      <c r="B1" s="1" t="inlineStr">
        <is>
          <t>Element</t>
        </is>
      </c>
      <c r="C1" s="2" t="inlineStr">
        <is>
          <t>Value</t>
        </is>
      </c>
    </row>
    <row r="2">
      <c r="A2" s="4" t="inlineStr">
        <is>
          <t>FFI STRATEGIES PORTFOLIO</t>
        </is>
      </c>
    </row>
    <row r="3">
      <c r="A3" s="3" t="inlineStr">
        <is>
          <t>Risk/Return:</t>
        </is>
      </c>
      <c r="B3" s="4" t="inlineStr">
        <is>
          <t>rr_RiskReturnAbstract</t>
        </is>
      </c>
    </row>
    <row r="4">
      <c r="A4" s="4" t="inlineStr">
        <is>
          <t>Risk/Return [Heading]</t>
        </is>
      </c>
      <c r="B4" s="4" t="inlineStr">
        <is>
          <t>rr_RiskReturnHeading</t>
        </is>
      </c>
      <c r="C4" s="4" t="inlineStr">
        <is>
          <t>FFI Strategies Portfolio</t>
        </is>
      </c>
    </row>
    <row r="5">
      <c r="A5" s="4" t="inlineStr">
        <is>
          <t>Supplement to Prospectus [Text Block]</t>
        </is>
      </c>
      <c r="B5" s="4" t="inlineStr">
        <is>
          <t>rr_SupplementToProspectusTextBlock</t>
        </is>
      </c>
      <c r="C5" s="4" t="inlineStr">
        <is>
          <t xml:space="preserve"> Third Avenue Variable Series Trust (the “Trust”) FFI Strategies Portfolio (the “Portfolio”) Supplement dated November 9, 2020 to the Prospectus dated April 30, 2020
1. The section entitled “Principal Investment Strategies” on pages 2-3 of the Prospectus is hereby removed and replaced with the following: The Portfolio seeks to achieve its objective mainly by acquiring common stocks of well-financed companies (meaning companies with high quality assets and conservative levels of liabilities). Adhering to this strict value discipline, the Portfolio generally seeks to construct a focused portfolio of high conviction opportunities. The Adviser seeks investments whose market prices are low in relation to what it believes is their intrinsic value and/or whose total return potential is considered to be high. The Adviser believes this both lowers investment risk and increases capital appreciation and total return potential. Accordingly, the Adviser seeks to identify investment opportunities through intensive research of individual companies and, generally, does not focus solely on stock market conditions and other macro factors. For these reasons, the Adviser may seek investments in the equity securities and senior securities, such as convertible securities, preferred stocks and debt instruments (including high yield and distressed securities, often referred to as “junk”, that may be in default and may have any or no credit rating) of companies in industries that are believed to be undervalued or temporarily depressed. The Portfolio also invests in both domestic and foreign securities. Third Avenue follows a strategy of long-term investing. The Adviser will generally sell an investment when there has been a fundamental change in the business or capital structure of the company which significantly affects the investment’s inherent value or when it believes that the market value of an investment is overpriced relative to its intrinsic value. Temporary Defensive Positions.
2. The following risks in the section of the Prospectus entitled “Principal Investment Risks” on pages 3-4 are hereby restated as follows to remove references to Cadence: Management Risk. Style Risk. Currency Hedging Risk. Insolvency and Bankruptcy Risk. Cybersecurity Risk.
3. The following information is hereby added to the section of the Prospectus entitled “Principal Investment Risks” on pages 3-4: Focused Investing Risk. </t>
        </is>
      </c>
    </row>
    <row r="6">
      <c r="A6" s="4" t="inlineStr">
        <is>
          <t>Strategy [Heading]</t>
        </is>
      </c>
      <c r="B6" s="4" t="inlineStr">
        <is>
          <t>rr_StrategyHeading</t>
        </is>
      </c>
      <c r="C6" s="4" t="inlineStr">
        <is>
          <t>Principal Investment Strategies</t>
        </is>
      </c>
    </row>
    <row r="7">
      <c r="A7" s="4" t="inlineStr">
        <is>
          <t>Strategy Narrative [Text Block]</t>
        </is>
      </c>
      <c r="B7" s="4" t="inlineStr">
        <is>
          <t>rr_StrategyNarrativeTextBlock</t>
        </is>
      </c>
      <c r="C7" s="4" t="inlineStr">
        <is>
          <t>The Portfolio seeks to achieve its objective mainly by acquiring common stocks of well-financed companies (meaning companies with high quality assets and conservative levels of liabilities). Adhering to this strict value discipline, the Portfolio generally seeks to construct a focused portfolio of high conviction opportunities. The Adviser seeks investments whose market prices are low in relation to what it believes is their intrinsic value and/or whose total return potential is considered to be high. The Adviser believes this both lowers investment risk and increases capital appreciation and total return potential. Accordingly, the Adviser seeks to identify investment opportunities through intensive research of individual companies and, generally, does not focus solely on stock market conditions and other macro factors. For these reasons, the Adviser may seek investments in the equity securities and senior securities, such as convertible securities, preferred stocks and debt instruments (including high yield and distressed securities, often referred to as “junk”, that may be in default and may have any or no credit rating) of companies in industries that are believed to be undervalued or temporarily depressed. The Portfolio also invests in both domestic and foreign securities. Third Avenue follows a strategy of long-term investing. The Adviser will generally sell an investment when there has been a fundamental change in the business or capital structure of the company which significantly affects the investment’s inherent value or when it believes that the market value of an investment is overpriced relative to its intrinsic value. Temporary Defensive Positions.</t>
        </is>
      </c>
    </row>
    <row r="8">
      <c r="A8" s="4" t="inlineStr">
        <is>
          <t>Risk [Heading]</t>
        </is>
      </c>
      <c r="B8" s="4" t="inlineStr">
        <is>
          <t>rr_RiskHeading</t>
        </is>
      </c>
      <c r="C8" s="4" t="inlineStr">
        <is>
          <t>Principal Investment Risks</t>
        </is>
      </c>
    </row>
    <row r="9">
      <c r="A9" s="4" t="inlineStr">
        <is>
          <t>Risk Narrative [Text Block]</t>
        </is>
      </c>
      <c r="B9" s="4" t="inlineStr">
        <is>
          <t>rr_RiskNarrativeTextBlock</t>
        </is>
      </c>
      <c r="C9" s="4" t="inlineStr">
        <is>
          <t xml:space="preserve">Management Risk. Style Risk. Currency Hedging Risk. Insolvency and Bankruptcy Risk. Cybersecurity Risk. Focused Investing Risk. </t>
        </is>
      </c>
    </row>
    <row r="10">
      <c r="A10" s="4" t="inlineStr">
        <is>
          <t>Supplement Closing [Text Block]</t>
        </is>
      </c>
      <c r="B10" s="4" t="inlineStr">
        <is>
          <t>ck0001089107_SupplementClosingTextBlock</t>
        </is>
      </c>
      <c r="C10" s="4" t="inlineStr">
        <is>
          <t>INVESTORS SHOULD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HIRD AVENUE VARIABLE SERIES TRUST</t>
        </is>
      </c>
    </row>
    <row r="4">
      <c r="A4" s="4" t="inlineStr">
        <is>
          <t>Prospectus Date</t>
        </is>
      </c>
      <c r="B4" s="4" t="inlineStr">
        <is>
          <t>rr_ProspectusDate</t>
        </is>
      </c>
      <c r="C4" s="4" t="inlineStr">
        <is>
          <t>Apr. 30,
		2020</t>
        </is>
      </c>
    </row>
    <row r="5">
      <c r="A5" s="4" t="inlineStr">
        <is>
          <t>Document Creation Date</t>
        </is>
      </c>
      <c r="B5" s="4" t="inlineStr">
        <is>
          <t>dei_DocumentCreationDate</t>
        </is>
      </c>
      <c r="C5" s="4" t="inlineStr">
        <is>
          <t>Nov. 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5:43:21Z</dcterms:created>
  <dcterms:modified xmlns:dcterms="http://purl.org/dc/terms/" xmlns:xsi="http://www.w3.org/2001/XMLSchema-instance" xsi:type="dcterms:W3CDTF">2020-11-09T15:43:21Z</dcterms:modified>
</cp:coreProperties>
</file>